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HAREHOLDERS EQUITY (DEFICIT)" sheetId="5" r:id="rId5"/>
    <s:sheet name="CONSOLIDATED STATEMENTS OF CASH" sheetId="6" r:id="rId6"/>
    <s:sheet name="NATURE OF OPERATIONS, BASIS OF " sheetId="7" r:id="rId7"/>
    <s:sheet name="SUMMARY OF SIGNIFICANT ACCOUNTI" sheetId="8" r:id="rId8"/>
    <s:sheet name="CONCENTRATIONS" sheetId="9" r:id="rId9"/>
    <s:sheet name="CONVERTIBLE DEBENTURES AND NOTE" sheetId="10" r:id="rId10"/>
    <s:sheet name="STOCKHOLDERS' DEFICIT" sheetId="11" r:id="rId11"/>
    <s:sheet name="RELATED PARTIES" sheetId="12" r:id="rId12"/>
    <s:sheet name="SUBSEQUENT EVENTS" sheetId="13" r:id="rId13"/>
    <s:sheet name="INCOME TAXES" sheetId="14" r:id="rId14"/>
    <s:sheet name="SUMMARY OF SIGNIFICANT ACCOUN15" sheetId="15" r:id="rId15"/>
    <s:sheet name="CONVERTIBLE DEBENTURES Disclosu" sheetId="16" r:id="rId16"/>
    <s:sheet name="INCOME TAXES (Tables)" sheetId="17" r:id="rId17"/>
    <s:sheet name="NATURE OF OPERATIONS, RECAPITAL" sheetId="18" r:id="rId18"/>
    <s:sheet name="CONVERTIBLE DEBENTURES (Details" sheetId="19" r:id="rId19"/>
    <s:sheet name="STOCKHOLDERS' DEFICIT (Details " sheetId="20" r:id="rId20"/>
    <s:sheet name="RELATED PARTIES (Details Narrat" sheetId="21" r:id="rId21"/>
    <s:sheet name="SUMMARY OF SIGNIFICANT ACCOUN22" sheetId="22" r:id="rId22"/>
    <s:sheet name="CONVERTIBLE DEBENTURES (Detai23" sheetId="23" r:id="rId23"/>
  </s:sheets>
  <s:definedNames/>
  <s:calcPr calcId="124519" calcMode="auto" fullCalcOnLoad="1"/>
</s:workbook>
</file>

<file path=xl/sharedStrings.xml><?xml version="1.0" encoding="utf-8"?>
<sst xmlns="http://schemas.openxmlformats.org/spreadsheetml/2006/main" uniqueCount="275">
  <si>
    <t>Document and Entity Information - USD ($)</t>
  </si>
  <si>
    <t>12 Months Ended</t>
  </si>
  <si>
    <t>Dec. 31, 2015</t>
  </si>
  <si>
    <t>Apr. 14, 2016</t>
  </si>
  <si>
    <t>Jun. 30, 2015</t>
  </si>
  <si>
    <t>Document And Entity Information</t>
  </si>
  <si>
    <t>Entity Registrant Name</t>
  </si>
  <si>
    <t>FUTURELAND CORP.</t>
  </si>
  <si>
    <t>Entity Central Index Key</t>
  </si>
  <si>
    <t>Document Type</t>
  </si>
  <si>
    <t>10-K</t>
  </si>
  <si>
    <t>Document Period End Date</t>
  </si>
  <si>
    <t>Dec. 31,
		2015</t>
  </si>
  <si>
    <t>Amendment Flag</t>
  </si>
  <si>
    <t>true</t>
  </si>
  <si>
    <t>Amendment Description</t>
  </si>
  <si>
    <t>The Company had determined that the Related Party Receivable on the Consolidated Balance Sheet
was not accurately recorded due to clerical error which in return had effected the balance of Total Assets, hence, the Total Liabilities
and Stockholders Equity lin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 xml:space="preserve"> </t>
  </si>
  <si>
    <t>Vacant land deposit</t>
  </si>
  <si>
    <t>Total current assets</t>
  </si>
  <si>
    <t>Other Assets</t>
  </si>
  <si>
    <t>Land</t>
  </si>
  <si>
    <t>Construction in Progress</t>
  </si>
  <si>
    <t>Provisional Goodwill</t>
  </si>
  <si>
    <t>Related Party Receivable</t>
  </si>
  <si>
    <t>Total Assets</t>
  </si>
  <si>
    <t>Current Liabilities:</t>
  </si>
  <si>
    <t>Accounts payable</t>
  </si>
  <si>
    <t>Accrued expenses</t>
  </si>
  <si>
    <t>Convertible debenture payable, net of premium and discount</t>
  </si>
  <si>
    <t>Accrued interest</t>
  </si>
  <si>
    <t>Line of credit - related party</t>
  </si>
  <si>
    <t>Accrued interest - related party</t>
  </si>
  <si>
    <t>Derivative liability</t>
  </si>
  <si>
    <t>Total Liabilities</t>
  </si>
  <si>
    <t>Stockholders' Equity (Deficit)</t>
  </si>
  <si>
    <t>Preferred stock, No par value; 100,000,000 shares authorized;</t>
  </si>
  <si>
    <t>Series A convertible preferred Stock, $0.0001 no par value; 200,000 shares designated, no shares issued and outstanding at March 31, 2015 and December 31, 2014, respectively</t>
  </si>
  <si>
    <t>Series B convertible preferred Stock, $0.0001 no par value; 1,000 shares authorized, 1,000 shares issued and outstanding at March 31, 2015 and December 31, 2014, respectively</t>
  </si>
  <si>
    <t>Common stock, no par value; 1,000,000,000 shares authorized, 28,144,092 and 292,842 shares issued and outstanding at March 31, 2015 and December 31, 2014, respectively</t>
  </si>
  <si>
    <t>Additional paid-in capital</t>
  </si>
  <si>
    <t>Accumulated deficit</t>
  </si>
  <si>
    <t>Total stockholders' deficit</t>
  </si>
  <si>
    <t>Total liabilities and stockholders' deficit</t>
  </si>
  <si>
    <t>Series A Preferred Stock [Member]</t>
  </si>
  <si>
    <t>Series B Preferred Stock [Member]</t>
  </si>
  <si>
    <t>CONSOLIDATED BALANCE SHEETS (Parenthetical) - $ / shares</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OPERATIONS - USD ($)</t>
  </si>
  <si>
    <t>Income Statement [Abstract]</t>
  </si>
  <si>
    <t>Revenue</t>
  </si>
  <si>
    <t>Operating Expenses:</t>
  </si>
  <si>
    <t>General and administrative</t>
  </si>
  <si>
    <t>Salaries and Benefits</t>
  </si>
  <si>
    <t>Professional fees</t>
  </si>
  <si>
    <t>Research and development expenses</t>
  </si>
  <si>
    <t>Total Operating Expenses</t>
  </si>
  <si>
    <t>Loss from Opertions</t>
  </si>
  <si>
    <t>Other Income (Expenses):</t>
  </si>
  <si>
    <t>Gains on settlement of liabilities</t>
  </si>
  <si>
    <t>Interest expense</t>
  </si>
  <si>
    <t>Change in fair value of derivative liability</t>
  </si>
  <si>
    <t>Total other expenses</t>
  </si>
  <si>
    <t>NET LOSS</t>
  </si>
  <si>
    <t>Net Loss Per Common Share: Basic</t>
  </si>
  <si>
    <t>Weighted Average Number of Common Shares Outstanding: Basic</t>
  </si>
  <si>
    <t>SHAREHOLDERS EQUITY (DEFICIT) - USD ($)</t>
  </si>
  <si>
    <t>Common Stock</t>
  </si>
  <si>
    <t>Additional Paid-In Capital</t>
  </si>
  <si>
    <t>Accumulated Deficit</t>
  </si>
  <si>
    <t>Total</t>
  </si>
  <si>
    <t>Beginning Balance - Shares at Dec. 31, 2014</t>
  </si>
  <si>
    <t>Beginning Balance - Amount at Dec. 31, 2014</t>
  </si>
  <si>
    <t>Reverse Stocksplit</t>
  </si>
  <si>
    <t>Common stock issued for Equity - Shares</t>
  </si>
  <si>
    <t>Common stock issued for Equity - Amount</t>
  </si>
  <si>
    <t>Auctus Fund</t>
  </si>
  <si>
    <t>Net loss</t>
  </si>
  <si>
    <t>Ending Balance, Shares at Jun. 30, 2015</t>
  </si>
  <si>
    <t>Ending Balance, Amount at Jun. 30, 2015</t>
  </si>
  <si>
    <t>Ending Balance, Shares at Dec. 31, 2015</t>
  </si>
  <si>
    <t>Ending Balance, Amount at Dec. 31, 2015</t>
  </si>
  <si>
    <t>Beginning Balance - Shares at Jun. 30, 2015</t>
  </si>
  <si>
    <t>Beginning Balance - Amount at Jun. 30, 2015</t>
  </si>
  <si>
    <t>St George - Shares</t>
  </si>
  <si>
    <t>St George - Amount</t>
  </si>
  <si>
    <t>Ending Balance, Shares at Sep. 30, 2015</t>
  </si>
  <si>
    <t>Ending Balance, Amount at Sep. 30, 2015</t>
  </si>
  <si>
    <t>AEGEA Entertainment - Shares</t>
  </si>
  <si>
    <t>AEGEA Entertainment - Amount</t>
  </si>
  <si>
    <t>Shares issued to executive - Shares</t>
  </si>
  <si>
    <t>Shares issued to executive - amount</t>
  </si>
  <si>
    <t>CONSOLIDATED STATEMENTS OF CASH FLOWS - USD ($)</t>
  </si>
  <si>
    <t>Cash Flows from Operating Activities:</t>
  </si>
  <si>
    <t>Adjustments to reconcile net loss to net cash used in operating activities:</t>
  </si>
  <si>
    <t>Common stock issued for services</t>
  </si>
  <si>
    <t>Contributed rent and services</t>
  </si>
  <si>
    <t>Amortization of discount and premium related to convertible debt</t>
  </si>
  <si>
    <t>Change in fair value of derivative</t>
  </si>
  <si>
    <t>Security-Retainer Deposit</t>
  </si>
  <si>
    <t>Shares issued for accrued interest</t>
  </si>
  <si>
    <t>Gain on debt conversion</t>
  </si>
  <si>
    <t>Changes in operating assets and liabilities:</t>
  </si>
  <si>
    <t>Accrued interest - debenture payable</t>
  </si>
  <si>
    <t>Net Cash Used in Operating Activities</t>
  </si>
  <si>
    <t>Cash Flows from Investing Activities:</t>
  </si>
  <si>
    <t>Acquisition of cash in recapitalization</t>
  </si>
  <si>
    <t>Payment for vacant land deposit</t>
  </si>
  <si>
    <t>Refund of vacant land deposit</t>
  </si>
  <si>
    <t>Net Cash Provided by (Used in) Investing Activities</t>
  </si>
  <si>
    <t>Cash Flows from Financing Activities:</t>
  </si>
  <si>
    <t>Proceed from convertible debentures</t>
  </si>
  <si>
    <t>Proceed from short-term loans - related party</t>
  </si>
  <si>
    <t>Repayment of short-term loans</t>
  </si>
  <si>
    <t>Repayment of short-term loans - related party</t>
  </si>
  <si>
    <t>Net Cash (Used in) Provided by Financing Activities</t>
  </si>
  <si>
    <t>Net (Decrease) Increase in Cash</t>
  </si>
  <si>
    <t>Cash, beginning of year</t>
  </si>
  <si>
    <t>Cash, end of year</t>
  </si>
  <si>
    <t>Cash Paid for:</t>
  </si>
  <si>
    <t>Interest</t>
  </si>
  <si>
    <t>Income taxes</t>
  </si>
  <si>
    <t>Non-cash Investing and Financing Activities:</t>
  </si>
  <si>
    <t>Common stock issued for convertible debt</t>
  </si>
  <si>
    <t>Put premium reclassified to additional paid-in capital</t>
  </si>
  <si>
    <t>Increase in debt discount and derivative liability</t>
  </si>
  <si>
    <t>NATURE OF OPERATIONS, BASIS OF PRESENTATION, RECAPITALIZATION, AND GOING CONCERN</t>
  </si>
  <si>
    <t>Organization, Consolidation and Presentation of Financial Statements [Abstract]</t>
  </si>
  <si>
    <t>NATURE OF OPERATIONS, RECAPITALIZATION, AND GOING CONCERN</t>
  </si>
  <si>
    <t>NOTE 1: NATURE OF OPERATIONS, BASIS OF PRESENTATION, RECAPITALIZATION
AND GOING CONCERN FutureLand, CORP. (formerly known as AEGEA,
Inc.) ("we", "us", the "Company") was incorporated in Colorado on November 29, 2007 under the name
Forever Valuable Collectibles, Inc. We changed our name effective July 1, 2014 in connection with our July 22, 2014 acquisition
of AEGEA, LLC which is in the planning stages of developing an international community and mega-resort destination in the heart
of South Florida called AEGEA. Prior to the acquisition of AEGEA, LLC, we were been engaged in the business of buying and reselling
commemorative professional and college sports memorabilia. On March 10, 2015,
an Exchange Agreement was entered (the "Agreement"), by and among certain shareholders and debt holders of the Company,
representing the majority of the outstanding shares of the Company ("the AEGA Holders"), and FutureWorld, Corp. (hereafter
referred to as "FWDG"), a Delaware Corporation which is the owner of the wholly owned subsidiary, FutureLand Properties,
LLC, (hereafter referred to as "FLP"), a Colorado Limited Liability Corporation. Additionally, on June 1, 2015, FWDG,
as sole member of FLP resolved that effective with the Exchange Agreement dated March 10, 2015, FWDG sold all rights, title and
ownership of FLP to the Company, including all member units, assets, intellectual property, contracts, leases, and real property
which includes 200 acres in La Vita, Colorado, In connection
with the Exchange Agreement, we issued an aggregate of 27,845,280 shares of our common stock to FWDG and or its assignee. FWDG
and the AEGA Holders entered into the purchase and exchange agreement where the AEGA Holders agreed to deliver to FutureWorld their
shareholdings in the Company in exchange for certain actions, including AEGEA Holders resignation as directors and officers of
the Company and the simultaneous appointment of two directors as designated by FLP. In return for the AEGEA Holders shares of the
Company, in combination with certain debt forgiveness totaling $100,000 by the AEGEA Holders, the AEGA Holders shall receive, an
amount of shares to be equal to 4.9% (27,845,280} of the outstanding shares of the Company calculated after the reverse stock split
which became effective on May 1, 2015. Such shares as held by the AEGA Holders which are surrendered in return for the new exchange
shares to be issued, shall be cancelled in such exchange and returned to treasury. Such exchange shares when issued shall contain
certain anti-dilutive rights whereby the AEGEA Holders shall receive additional shares for a period of one year from the date of
issuance in order to retain 4.9% of the outstanding shares of the Company, issuable within ten days of the end of each fiscal quarter
following such initial issuance. Pursuant to the Agreement, all assets of the Company, including all intellectual property, contractual
rights, business plans, architectural works, property rights, and other valuable matters, shall be sold to the AEGA Holders, into
a new private entity formed at their direction, control and benefit, in settlement for another $100,000 in debt due to AEGEA Holders
by the Company and certain liabilities will be assumed by the new private entity. This transaction is expected to be accounted
for as a reverse recapitalization of FLP with the business of FLP being the continuing business since the member of FLP will have
voting and management control of the combined entity. In May 2015, we changed
our name to FutureLand, Corp. and effected a 1 for 400 reverse stock split of our common stock. All share and per share data in
this annual report have been retroactively restated to reflect the reverse stock split. The transaction has been accounted for using the acquisition method
of accounting which requires that, among other things, assets acquired and liabilities assumed be recorded at their fair market
values as of the acquisition date. The Company has not finalized the determination of the fair values of the liabilities assumed
and assets acquired and therefore the provisional amounts set forth are subject to adjustment when valuations are completed. Under
GAAP, companies have up to one year following an acquisition to finalize acquisition accounting.
AEGEA Entertainment stock issuance
per merger agreement 1,470,000 shares of common $3 per share $ 4,410,000
AEGEA Shareholders stock cancellation
per merger agreement -202,988 (cancellation of shares per agreement) $ (608,964 )
Fair value of the provisional goodwill transferred $ 3,801,036 In accordance with ASC Topic 805, Business Combination, the application
of purchase accounting requires that the total purchase price be allocated to the fair value of identifiable assets acquired and
liabilities assumed based on their fair values at the acquisition date, with amounts exceeding the fair values recorded as goodwill.
Goodwill represents the future economic benefit arising from other assets acquired that could not be individually identified and
separately recognized. The allocation process requires, among other things, an analysis of acquired fixed completed the determination
of the fair value of assets acquired and liabilities assumed, accordingly; management has not made adjustments to the provisional
fair values for the assets acquired and liabilities assumed. In addition the Company has not made a determination as to the deductibility
of all or a portion of goodwill for tax purposes. Description of Business FutureLand Properties LLC. was originally formed as a wholly-owned
subsidiary of FutureWorld Corp. On October 6, 2014 FutureWorld entered into a Contribution Agreement with FutureLand, a wholly-owned
subsidiary of the Company. In accordance with this agreement, FutureLand, in return for contribution of intellectual property,
cash, and web development services by the Company, has exchanged 40,000,000 shares of its common stock representing 100% of the
shares outstanding. On March, 10th, FutureLand Properties LLC did a merger agreement with Aegea Inc. (FutureLand Corp), ensuing
FutureLand Properties LLC to become Aegea Inc. (FutureLand Corp) wholly owned subsidiary. The agreement resulted in the FutureLand
Properties LLC's shareholders (FutureWorld Corp) to be issued 27,845,280 shares of Aegea Inc. (FutureLand Corp). This will result
in FutureLand Corp's shares being held for investment on FutureWorld's balance sheet. FutureLand Corp. operates its presented business through its subsidiary,
FutureLand Properties, is an agricultural land lease company catering to the industrial hemp, legal medical marijuana and recreational
cannabis market. Future Land was started to capitalize upon the distinct separation of the cultivation grows from the dispensaries,
specifically with respect to Colorado. In the State of Colorado, which has become the quintessential poster-child for what the
industry may look like for the rest of America, at least temporarily, as other states determine what exact direction they will
choose to go, there are residency laws that must be adhered to. For instance, in order to get a license to grow or profit
from cannabis in Colorado you must be a 2 year resident. The laws are very specific; anyone who is not a 2 year resident
cannot profit from the sale of the cannabis flower or infused products. Because of this mandate, Future Land Corp must be
a land owner and leaser in order to effectively participate in the cannabis grow industry, which we believe is essential in order
to gain a competitive advantage. We also must own the structures on the land to control the lease and our future position
in the industry. The business model is simple; offer growers the opportunity to grow.
We have the land and then we find a growers requiring assist in funding and obtaining their license and grow facility. Next,
we arrange for additional operational items needed, including but not limited to, complete build-outs provided from our associated
company, HempTech Corp, in order to capture additional revenue. EXCHANGE AGREEMENT AND SALE OF AEGEA ASSETS As discussed above, on March 10, 2015, an Exchange
Agreement was entered, by and among certain shareholders and debt holders of the Company, representing the majority of the outstanding
shares of the Company ("the AEGA Holders"), and FWDG and its wholly-owned subsidiary, FLP. Additionally, on June 1, 2015,
FWDG, as sole member of FLP resolved that effective with the Exchange Agreement dated March 10, 2015, FWDG sold all rights, title
and ownership of FLP to the Company, including all member units, assets, intellectual property, contracts, leases, and real property
which includes 200 acres in La Vita, Colorado. Our current asset will comprise of 240 acres
of prime property in southern Colorado and two signed lease agreements for grow facilities on its land. Our business plan is to
continue attracting legal license holders to lease land and grow facilities on our 240 acres. We have other developmental
land use plans for other projects being pursued as well. On, October 30, 2014, FLP closed on 239.96 Acres
in La Vita, Colorado in Huerfano County for $60,000. FLP entered into a lease agreement contract with a lease with Colorado
Flower Company, LTD on Dec 1, 2014 allotting 37 acres for their grow facilities. FLP was formed as a Colorado State company
on October 6, 2014 by FutureWorld Corp. Prior to FLP being formed, the State of Colorado
amended their laws allowing cannabis grow facilities to be separated from cannabis dispensaries effectively opening up an entirely
new business opportunity that FLP entered into at that time. At such time, FLP pursued the business plan to secure a cannabis or
hemp grower to execute their business plan of leasing the land, the structures, the technologies and provide maintenance contracts
associated with the grow. Integral to its strategy is to provide the financing for the entire grow operation so as to establish
a position by which to harness a competitive advantage in striking the right kind of lease in conjunction with Colorado State laws
that would allow FLP to make above average returns. On Jan 20, 2015 FLP entered a contract with GPS, La Vita, Inc. allotting
5 acres for their immediate grow facilities. All of these contracts, and land ownings are currently in FLP. Principles of Consolidation The accompanying consolidated financial statements
include the accounts of the Company and its wholly-owned inactive subsidiaries, Florida Heartland EB-5 Regional Center LLC and
Aegea, LLC. All inter-company balances and transactions have been eliminated in consolidation. Going Concern As reflected in the accompanying consolidated
financial statements, the Company had a net loss of $1,088,786 and net cash used in operations of $114,211, for the year ended
December 31, 2015 and a working capital deficit and accumulated deficit of $3,666,864, at December 31, 2015 and has no revenues.
These matters raise substantial doubt about the Company's ability to continue as a going concern. The ability of the Company to
continue as a going concern is dependent on the Company's ability to further implement its business plan, raise additional capital,
and generate revenues. The consolidated financial statements do not include any adjustments that might be necessary if the Company
is unable to continue as a going concern. Management's plans with regard to these matters
encompass the following actions: 1) obtain funding from new and potentially current investors to alleviate the Company's working
deficiency, and 2) implement a plan to generate sales. The Company's continued existence is dependent upon its ability to translate
its user base into sales. However, the outcome of management's plans cannot be ascertained with any degree of certainty. The accompanying
financial statements do not include any adjustments that might result should the Company be unable to continue as a going concern.</t>
  </si>
  <si>
    <t>SUMMARY OF SIGNIFICANT ACCOUNTING POLICIES</t>
  </si>
  <si>
    <t>Accounting Policies [Abstract]</t>
  </si>
  <si>
    <t xml:space="preserve">NOTE 2: SUMMARY OF SIGNIFICANT ACCOUNTING POLICIES Cash and Cash Equivalents Cash and cash equivalents include highly liquid
investments with maturities of three months or less at the time of purchas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 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Income Taxes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Net Loss per Common Share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December 31, 2015 and 2014, we excluded 1,000 shares of Series B Preferred Stock convertible
into 1,000 shares of common stock and 18,955 and 2,995, respectively, shares of the Company's common stock were reserved for issuance
upon conversion of convertible notes as their effect was anti-dilutive. As of April 14, 2016, the Company has common
shares reserved for issuance upon conversion of convertible notes. Research and Development In accordance with ASC 730-10, expenditures
for research and development are expensed when incurred and are included in operating expenses. The Company recognized research
and development costs of $42,113 and $118,664 for the years ended December 31, 2015 and 2014, respectively, relating to contract
services performed for architectural and creative design. Recent Accounting Pronouncements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ended December 31, 2015.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Other accounting standards which were not effective
until after December 31, 2015 are not expected to have a material impact on the Company's consolidated financial position or results
of operations. </t>
  </si>
  <si>
    <t>CONCENTRATIONS</t>
  </si>
  <si>
    <t>Risks and Uncertainties [Abstract]</t>
  </si>
  <si>
    <t>NOTE 3: CONCENTRATIONS Concentrations of Credit Risk The Company maintains accounts with financial
institutions. All cash in checking accounts is non-interest bearing and is fully insured by the Federal Deposit Insurance Corporation
(FDIC). At times, cash balances in money market accounts may exceed the maximum coverage provided by the FDIC on insured depositor
accounts. The Company believes it mitigates its risk by depositing its cash and cash equivalents with major financial institutions.
There were no cash deposits in excess of FDIC insurance at December 31, 2015.</t>
  </si>
  <si>
    <t>CONVERTIBLE DEBENTURES AND NOTES</t>
  </si>
  <si>
    <t>Debt Disclosure [Abstract]</t>
  </si>
  <si>
    <t>CONVERTIBLE DEBENTURES</t>
  </si>
  <si>
    <t>NOTE 6: CONVERTIBLE DEBENTURES AND NOTES At December 31, 2015 and 2014, the Company
had convertible debt consisting of the following:
December 31, 2015
December 31, 2014
Convertible debt $ 155000 $ 168,000
Plus: put premium 5,000 3,000
Less: debt discount (87250 ) (35,294 )
Convertible debt, net $ 72,750 $ 105,706 Convertible debt principal payments of $12,500
were in default on maturity date as of December 31, 2015 as of the issuance date of these consolidated financial statements. On October 05, 2015, the Company issued a debenture
for $55,000 for a cash advances during October 2015. The debenture accrues interest at 10% per annum and will convert into the
company's common stock at 45% of the lowest closing bid price 20 days before the conversion date. The Holder is restricted from
any conversions that would result in the Holder owning over 9.9% of the outstanding common shares of the Company after the conversion. On November 25, 2015, the Company issued a
debenture for $100,000 for a cash advances during November 2015. The debenture accrues interest at 10% per annum and will
convert into the company's common stock at 45% of the lowest closing bid price 20 days before the conversion date. The Holder is
restricted from any conversions that would result in the Holder owning over 9.9% of the outstanding common shares of the Company
after the conversion. On January 04, 2016, the Company issued a debenture
for $30,000 for a cash advances during January 2016. The debenture accrues interest at 10%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On January 07, 2016, the Company registered
6,000,000 shares of common stock under form S8 with SEC for employee and consultant compensation. On January 28, 2016, the Company issued a debenture
for $93,750 for a cash advances during January 2016. The debenture accrues interest at 10%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On February 16, 2016, the Company issued a
debenture for $80,000 for a cash advances during February 2016. The debenture accrues interest at 8%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On April 07, 2016, the Company issued a debenture
for $30,000 for an advanced fee on an equity line of credit for $1,000,000. The debenture accrues interest at 8%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t>
  </si>
  <si>
    <t>STOCKHOLDERS' DEFICIT</t>
  </si>
  <si>
    <t>Equity [Abstract]</t>
  </si>
  <si>
    <t>NOTE 8: STOCKHOLDERS' DEFICIT Preferred Stock On
October 4, 2014 and April 10, 2015, the Company filed a Certificate of Designations under its Amended and Restated Articles of
Incorporation (the "Certificate of Designations") with the State of Colorado to (a) designate 200,000 shares of its previously
authorized Preferred Stock as Series A Convertible Preferred Stock and (b) designate 3,000 shares of its previously authorized
Preferred Stock as Series B Preferred Stock including 1,000 shares that were previously issued on October 4, 2014. On June 9 th ,
2015, previously issued 1,000 shares on October 4, 2014 were cancelled. The Certificate of Designations and their filing were approved
by the board of directors of the Company on September 30, 2014 without shareholder approval as provided for in the Company's articles
of incorporation and under Colorado law. On April 10, 2015, the Company issued 2,000 shares of its Series B Preferred Stock
to certain related party officers and directors valued at $2,150 based on the common stock quoted trading value of $2.15 (post-reverse
stock split) at the grant date and a one to one conversion rate of the Series B shares into common stock. The certificate of designation
does not provide for any adjustment to the quantity or conversion terms of the Series B convertible preferred stock resulting from
stock splits or other recapitalization of common stock of the Company. Therefore, all amounts discussed above reflect pre-reverse
stock split amounts. Description of Series
A Convertible Preferred Stock The 200,000 shares
of Series A Convertible Preferred Stock have the following the designations, rights and preferences: the stated value of each
share is $500, the holder of the shares will be entitled to vote, on a one-for-one basis, with the holders of our common stock
on all corporate matter on which common shareholder are entitled to vote, the shares pay quarterly dividends in arrears at the
rate of 4% per annum based on the stated value of each share, each share is convertible into shares of our common stock at a conversion
price of $2,000 per share, subject to adjustment, at any time upon : (I) the seventh anniversary of the original issue date of
Series A Preferred Stock or (ii) the date the beneficial holder qualifies as a Permanent U.S. resident, whichever occurs earliest,
the shares are redeemable by us under certain conditions, and the conversion price of the Series A Convertible Preferred stock
is subject to proportional adjustment in the event of stock splits, stock dividends and similar corporate events. Description of Series B Convertible Preferred Stock The 2,000 shares of Series B Convertible Preferred Stock have the
following the designations, rights and preferences: The Company is not permitted to pay or declare dividends or other
distributions to the holders of the Series B Preferred Stock, whether in liquidation or otherwise, The holder of the shares will
be entitled to vote, on a one million-for-one basis, with the holders of our common stock on all corporate matter on which common
shareholders are entitled to vote, and Each share is convertible into one share of our common stock. Common Stock Of the authorized common stock, 33,867,930
shares are outstanding as of immediately after the closing of the Acquisition and after giving effect to the shares to be issued
to the former FutureLand shareholders as a result of the Acquisition. The holders of our common stock are entitled to receive dividends
from our funds legally available therefor only when, as and if declared by our Board, and are entitled to share ratably in all
of our assets available for distribution to holders of our common stock upon the liquidation, dissolution or winding-up of our
affairs.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Colorado corporate law. The holders of our common stock do not have cumulative
voting rights, which mean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in the reasonably foreseeable
future. Pursuant to the Acquisition Agreement,
upon consummation of the Acquisition, AEGEA assumed all of FutureLand's options and warrants issued and outstanding immediately
prior to the Acquisition. Prior to and as a condition to the closing of the Acquisition, each then-current AEGEA stockholder agreed
to surrender certain shares of common stock held by such holder to AEGEA and the then-current AEGEA stockholders will retain or
be issued additional shares to be an aggregate of 4.9% of common stock. Therefore, following the Acquisition, FWDG designated holders
now hold 27,845,280 shares of AEGEA common stock which is approximately 98.93% of the Company Common Stock outstanding. The percentage
ownership by FWDG designated holders will drop to around 94% of common shares after the issuance of the 4.9% new issuance of common
shares to the AEGEA stockholders. CHANGES IN COMMON STOCK We report 33,867,930 shares outstanding as of April 4, 2016.The
difference in shares consists of the following issuances in 2016:
01/12/2016 Saeed Talari, Director 400,000 (Officer Bonus)
01/26/2016 Hemp, Inc. 700,000 (Consulting)
01/29/2016 Alan Brantley 50,000 (Consulting)
01/29/2016 Stanley Kwong 20,000 (Consulting)
02/15/2016 Cameron Cox, CEO 100,000 (Officer Bonus)
04/01/2016 Craig Huffman, Counsel 200,000 (Consulting fee)</t>
  </si>
  <si>
    <t>RELATED PARTIES</t>
  </si>
  <si>
    <t>Related Party Transactions [Abstract]</t>
  </si>
  <si>
    <t>NOTE 10: RELATED PARTIES</t>
  </si>
  <si>
    <t>SUBSEQUENT EVENTS</t>
  </si>
  <si>
    <t>Subsequent Events [Abstract]</t>
  </si>
  <si>
    <t xml:space="preserve">NOTE 11: SUBSEQUENT EVENTS The Company issued Mr. Craig Huffman 200,000 shares of common stock
in S8 shares for his consulting resulting in the merger between Aegea, Inc. and FutureLand Properties LLC in March 2015. The Company
is expecting to issue a total of 750,000 shares of common stock in the relations to aforementioned consulting fee. On April 07, 2016, the Company issued a debenture for $30,000 to
Kodiak Capital for an advanced fee on an equity line of credit for $1,000,000. The debenture accrues interest at 8%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t>
  </si>
  <si>
    <t>INCOME TAXES</t>
  </si>
  <si>
    <t>Income Tax Disclosure [Abstract]</t>
  </si>
  <si>
    <t>NOTE 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SUMMARY OF SIGNIFICANT ACCOUNTING POLICIES (Policies)</t>
  </si>
  <si>
    <t>Cash and Cash Equivalents</t>
  </si>
  <si>
    <t>Cash and Cash Equivalents Cash and cash equivalents include highly liquid
investments with maturities of three months or less at the time of purchas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t>
  </si>
  <si>
    <t>Fair Value Measurements and Fair Value of Financial Instruments</t>
  </si>
  <si>
    <t>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si>
  <si>
    <t>Stock-based Compensation</t>
  </si>
  <si>
    <t>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Derivative Liability</t>
  </si>
  <si>
    <t>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Income Taxes</t>
  </si>
  <si>
    <t>Income Taxes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Net Loss per Common Share</t>
  </si>
  <si>
    <t>Net Loss per Common Share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December 31, 2015 and 2014, we excluded 1,000 shares of Series B Preferred Stock convertible
into 1,000 shares of common stock and 18,955 and 2,995, respectively, shares of the Company's common stock were reserved for issuance
upon conversion of convertible notes as their effect was anti-dilutive. As of April 14, 2016, the Company has common
shares reserved for issuance upon conversion of convertible notes.</t>
  </si>
  <si>
    <t>Research and Development</t>
  </si>
  <si>
    <t>Research and Development In accordance with ASC 730-10, expenditures
for research and development are expensed when incurred and are included in operating expenses. The Company recognized research
and development costs of $42,113 and $118,664 for the years ended December 31, 2015 and 2014, respectively, relating to contract
services performed for architectural and creative design.</t>
  </si>
  <si>
    <t>Recent Accounting Pronouncements</t>
  </si>
  <si>
    <t xml:space="preserve">Recent Accounting Pronouncements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ended December 31, 2015.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Other accounting standards which were not effective
until after December 31, 2015 are not expected to have a material impact on the Company's consolidated financial position or results
of operations. </t>
  </si>
  <si>
    <t>CONVERTIBLE DEBENTURES Disclosure - CONVERTIBLE DEBENTURES AND NOTES (Tables)</t>
  </si>
  <si>
    <t>Convertible Debt</t>
  </si>
  <si>
    <t xml:space="preserve">December 31, 2015
December 31, 2014
Convertible debt $ 155000 $ 168,000
Plus: put premium 5,000 3,000
Less: debt discount (87250 ) (35,294 )
Convertible debt, net $ 72,750 $ 105,706 </t>
  </si>
  <si>
    <t>INCOME TAXES (Tables)</t>
  </si>
  <si>
    <t>Income tax expense (benefit)</t>
  </si>
  <si>
    <t xml:space="preserve"> The Company's income tax expense (benefit) differs from the "expected"
tax expense for Federal income tax purposes computed by applying a Federal corporate tax rate of 15% to loss before income taxes
as follows:
Years Ended December 31,
2014 2013
Income tax expense (benefit) at U.S. statutory rate of 15% $ (84,509 ) $ (242,752 )
Income tax benefit - State (30,987 ) (89,009 )
Non-deductible expenses 62,287 206,461
Change in valuation allowance 53,209 125,300
Total provision for income tax $ - $ - </t>
  </si>
  <si>
    <t>Deferred tax assets and liabilities</t>
  </si>
  <si>
    <t xml:space="preserve"> The tax effects of temporary differences that give rise to significant
portions of deferred tax assets and liabilities at December 31, 2014 and 2013 are as follows:
Deferred Tax Asset: December 31, 2014 December 31, 2013
Net operating loss carryforward $ 178,509 $ 125,300
Valuation allowance (178,509 ) (125,300 )
Net deferred tax asset $ - $ - </t>
  </si>
  <si>
    <t>NATURE OF OPERATIONS, RECAPITALIZATION, AND GOING CONCERN (Details Narrative) - USD ($)</t>
  </si>
  <si>
    <t>3 Months Ended</t>
  </si>
  <si>
    <t>6 Months Ended</t>
  </si>
  <si>
    <t>Nature Of Operations Recapitalization And Going Concern Details Narrative</t>
  </si>
  <si>
    <t>Working capital' deficit</t>
  </si>
  <si>
    <t>CONVERTIBLE DEBENTURES (Details Narrative) - USD ($)</t>
  </si>
  <si>
    <t>Oct. 30, 2014</t>
  </si>
  <si>
    <t>Nov. 03, 2014</t>
  </si>
  <si>
    <t>Oct. 31, 2014</t>
  </si>
  <si>
    <t>Aug. 31, 2014</t>
  </si>
  <si>
    <t>May. 31, 2014</t>
  </si>
  <si>
    <t>Dec. 31, 2013</t>
  </si>
  <si>
    <t>Convertible debenture issed</t>
  </si>
  <si>
    <t>Plus: Put Premiums</t>
  </si>
  <si>
    <t>Less: Beneficial Conversion Feature Discount</t>
  </si>
  <si>
    <t>Interest per annum (as a percentage)</t>
  </si>
  <si>
    <t>25.00%</t>
  </si>
  <si>
    <t>8.00%</t>
  </si>
  <si>
    <t>12.00%</t>
  </si>
  <si>
    <t>Conversion price of debenture</t>
  </si>
  <si>
    <t>$ .33</t>
  </si>
  <si>
    <t>$ .073</t>
  </si>
  <si>
    <t>$ .73</t>
  </si>
  <si>
    <t>Debt or equity financing amount needed in order to automatically convert to common shares</t>
  </si>
  <si>
    <t>Amount converted</t>
  </si>
  <si>
    <t>Accrued interest of amount converted</t>
  </si>
  <si>
    <t>Number of shares issued for conversion</t>
  </si>
  <si>
    <t>Fair market value of debentures considered a stock settled debt</t>
  </si>
  <si>
    <t>Interest expense recorded</t>
  </si>
  <si>
    <t>Conversion rate of second convertible debenture</t>
  </si>
  <si>
    <t>7.00%</t>
  </si>
  <si>
    <t>Conversion rate of third convertible debenture</t>
  </si>
  <si>
    <t>112.00%</t>
  </si>
  <si>
    <t>Additional interest on debentures for common stock</t>
  </si>
  <si>
    <t>32.00%</t>
  </si>
  <si>
    <t>17.00%</t>
  </si>
  <si>
    <t>Accumulated common stock interest amount</t>
  </si>
  <si>
    <t>STOCKHOLDERS' DEFICIT (Details Narrative) - USD ($)</t>
  </si>
  <si>
    <t>Sep. 30, 2014</t>
  </si>
  <si>
    <t>Par Value per share</t>
  </si>
  <si>
    <t>Preferred Stock Series A</t>
  </si>
  <si>
    <t>Rate of interest on accrued dividend (as a percent)</t>
  </si>
  <si>
    <t>4.00%</t>
  </si>
  <si>
    <t>Conversion price per share of Preferred shares into Common Stock</t>
  </si>
  <si>
    <t>Preferred Stock Series B</t>
  </si>
  <si>
    <t>Preferred Stock Series B | Related Party Member</t>
  </si>
  <si>
    <t>Fair value of preferred stock issued</t>
  </si>
  <si>
    <t>Common stock quoted trading value</t>
  </si>
  <si>
    <t>RELATED PARTIES (Details Narrative) - USD ($)</t>
  </si>
  <si>
    <t>Mar. 31, 2014</t>
  </si>
  <si>
    <t>Short-term loans</t>
  </si>
  <si>
    <t>Contributed time</t>
  </si>
  <si>
    <t>Total contributed service expense</t>
  </si>
  <si>
    <t>Officer [Member]</t>
  </si>
  <si>
    <t>Rent Expenses</t>
  </si>
  <si>
    <t>Directors [Member]</t>
  </si>
  <si>
    <t>Related Party Member</t>
  </si>
  <si>
    <t>Line of credit</t>
  </si>
  <si>
    <t>Officer 1 [Member]</t>
  </si>
  <si>
    <t>Officer 2 [Member]</t>
  </si>
  <si>
    <t>Officer 3 [Member]</t>
  </si>
  <si>
    <t>Contributed time and services</t>
  </si>
  <si>
    <t>SUMMARY OF SIGNIFICANT ACCOUNTING POLICIES (Details Narrative) - USD ($)</t>
  </si>
  <si>
    <t>Number of shares of Series B Convertible Preferred Stock</t>
  </si>
  <si>
    <t>Common stock reserved for issuance upon conversion of convertible notes</t>
  </si>
  <si>
    <t>Research and development costs</t>
  </si>
  <si>
    <t>CONVERTIBLE DEBENTURES (Details 2) - USD ($)</t>
  </si>
  <si>
    <t>Convertible debt</t>
  </si>
  <si>
    <t>Plus: put premium</t>
  </si>
  <si>
    <t>Less: debt discount</t>
  </si>
  <si>
    <t>Convertible debt, ne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245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900000</v>
      </c>
    </row>
    <row r="16" spans="1:4">
      <c r="A16" s="4" t="s">
        <v>27</v>
      </c>
      <c r="C16" s="6" t="n">
        <v>33867930</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5"/>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r="1" spans="1:2">
      <c r="A1" s="1" t="s">
        <v>177</v>
      </c>
      <c r="B1" s="2" t="s">
        <v>1</v>
      </c>
    </row>
    <row r="2" spans="1:2">
      <c r="B2" s="2" t="s">
        <v>2</v>
      </c>
    </row>
    <row r="3" spans="1:2">
      <c r="A3" s="3" t="s">
        <v>15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17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204</v>
      </c>
      <c r="B1" s="2" t="s">
        <v>205</v>
      </c>
      <c r="C1" s="2" t="s">
        <v>206</v>
      </c>
      <c r="D1" s="2" t="s">
        <v>1</v>
      </c>
    </row>
    <row r="2" spans="1:5">
      <c r="B2" s="2" t="s">
        <v>2</v>
      </c>
      <c r="C2" s="2" t="s">
        <v>4</v>
      </c>
      <c r="D2" s="2" t="s">
        <v>2</v>
      </c>
      <c r="E2" s="2" t="s">
        <v>32</v>
      </c>
    </row>
    <row r="3" spans="1:5">
      <c r="A3" s="3" t="s">
        <v>207</v>
      </c>
    </row>
    <row r="4" spans="1:5">
      <c r="A4" s="4" t="s">
        <v>88</v>
      </c>
      <c r="B4" s="7" t="n">
        <v>-923614</v>
      </c>
      <c r="C4" s="7" t="n">
        <v>-62144</v>
      </c>
      <c r="D4" s="7" t="n">
        <v>-1088786</v>
      </c>
      <c r="E4" s="7" t="n">
        <v>-563393</v>
      </c>
    </row>
    <row r="5" spans="1:5">
      <c r="A5" s="4" t="s">
        <v>129</v>
      </c>
      <c r="D5" s="6" t="n">
        <v>-114211</v>
      </c>
      <c r="E5" s="6" t="n">
        <v>-227283</v>
      </c>
    </row>
    <row r="6" spans="1:5">
      <c r="A6" s="4" t="s">
        <v>208</v>
      </c>
      <c r="B6" s="6" t="n">
        <v>7086578</v>
      </c>
      <c r="D6" s="6" t="n">
        <v>7086578</v>
      </c>
      <c r="E6" s="6" t="n">
        <v>-797219</v>
      </c>
    </row>
    <row r="7" spans="1:5">
      <c r="A7" s="4" t="s">
        <v>60</v>
      </c>
      <c r="B7" s="6" t="n">
        <v>7086578</v>
      </c>
      <c r="D7" s="6" t="n">
        <v>7086578</v>
      </c>
      <c r="E7" s="6" t="n">
        <v>-797219</v>
      </c>
    </row>
    <row r="8" spans="1:5">
      <c r="A8" s="4" t="s">
        <v>59</v>
      </c>
      <c r="B8" s="7" t="n">
        <v>-3666864</v>
      </c>
      <c r="D8" s="7" t="n">
        <v>-3666864</v>
      </c>
      <c r="E8" s="7" t="n">
        <v>-2577149</v>
      </c>
    </row>
  </sheetData>
  <mergeCells count="2">
    <mergeCell ref="A1:A2"/>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9</v>
      </c>
      <c r="B1" s="2" t="s">
        <v>210</v>
      </c>
      <c r="C1" s="2" t="s">
        <v>32</v>
      </c>
      <c r="D1" s="2" t="s">
        <v>211</v>
      </c>
      <c r="E1" s="2" t="s">
        <v>212</v>
      </c>
      <c r="F1" s="2" t="s">
        <v>213</v>
      </c>
      <c r="G1" s="2" t="s">
        <v>214</v>
      </c>
      <c r="H1" s="2" t="s">
        <v>215</v>
      </c>
      <c r="I1" s="2" t="s">
        <v>215</v>
      </c>
      <c r="J1" s="2" t="s">
        <v>2</v>
      </c>
      <c r="K1" s="2" t="s">
        <v>215</v>
      </c>
    </row>
    <row r="2" spans="1:11">
      <c r="A2" s="3" t="s">
        <v>162</v>
      </c>
    </row>
    <row r="3" spans="1:11">
      <c r="A3" s="4" t="s">
        <v>216</v>
      </c>
      <c r="B3" s="7" t="n">
        <v>75000</v>
      </c>
      <c r="C3" s="7" t="n">
        <v>10000</v>
      </c>
      <c r="D3" s="7" t="n">
        <v>110000</v>
      </c>
      <c r="E3" s="7" t="n">
        <v>13000</v>
      </c>
      <c r="F3" s="7" t="n">
        <v>30000</v>
      </c>
      <c r="G3" s="7" t="n">
        <v>100000</v>
      </c>
      <c r="K3" s="7" t="n">
        <v>108000</v>
      </c>
    </row>
    <row r="4" spans="1:11">
      <c r="A4" s="4" t="s">
        <v>217</v>
      </c>
      <c r="J4" s="7" t="n">
        <v>35000</v>
      </c>
      <c r="K4" s="6" t="n">
        <v>33000</v>
      </c>
    </row>
    <row r="5" spans="1:11">
      <c r="A5" s="4" t="s">
        <v>218</v>
      </c>
      <c r="J5" s="6" t="n">
        <v>-11727</v>
      </c>
      <c r="K5" s="7" t="n">
        <v>-35294</v>
      </c>
    </row>
    <row r="6" spans="1:11">
      <c r="A6" s="4" t="s">
        <v>47</v>
      </c>
      <c r="C6" s="7" t="n">
        <v>191273</v>
      </c>
      <c r="J6" s="7" t="n">
        <v>72750</v>
      </c>
    </row>
    <row r="7" spans="1:11">
      <c r="A7" s="4" t="s">
        <v>219</v>
      </c>
      <c r="B7" s="4" t="s">
        <v>220</v>
      </c>
      <c r="C7" s="4" t="s">
        <v>221</v>
      </c>
      <c r="D7" s="4" t="s">
        <v>221</v>
      </c>
      <c r="E7" s="4" t="s">
        <v>221</v>
      </c>
      <c r="F7" s="4" t="s">
        <v>221</v>
      </c>
      <c r="G7" s="4" t="s">
        <v>222</v>
      </c>
    </row>
    <row r="8" spans="1:11">
      <c r="A8" s="4" t="s">
        <v>223</v>
      </c>
      <c r="B8" s="4" t="s">
        <v>224</v>
      </c>
      <c r="C8" s="4" t="s">
        <v>225</v>
      </c>
      <c r="F8" s="9" t="n">
        <v>0.61</v>
      </c>
      <c r="G8" s="9" t="n">
        <v>0.33</v>
      </c>
      <c r="H8" s="9" t="n">
        <v>1.12</v>
      </c>
      <c r="I8" s="4" t="s">
        <v>226</v>
      </c>
    </row>
    <row r="9" spans="1:11">
      <c r="A9" s="4" t="s">
        <v>227</v>
      </c>
      <c r="G9" s="7" t="n">
        <v>50000000</v>
      </c>
    </row>
    <row r="10" spans="1:11">
      <c r="A10" s="4" t="s">
        <v>228</v>
      </c>
      <c r="C10" s="7" t="n">
        <v>60000</v>
      </c>
      <c r="G10" s="6" t="n">
        <v>100000</v>
      </c>
      <c r="H10" s="7" t="n">
        <v>50000</v>
      </c>
      <c r="I10" s="7" t="n">
        <v>40000</v>
      </c>
    </row>
    <row r="11" spans="1:11">
      <c r="A11" s="4" t="s">
        <v>229</v>
      </c>
      <c r="C11" s="7" t="n">
        <v>194</v>
      </c>
      <c r="F11" s="7" t="n">
        <v>536</v>
      </c>
      <c r="G11" s="7" t="n">
        <v>2992</v>
      </c>
      <c r="H11" s="7" t="n">
        <v>112</v>
      </c>
      <c r="I11" s="7" t="n">
        <v>381</v>
      </c>
    </row>
    <row r="12" spans="1:11">
      <c r="A12" s="4" t="s">
        <v>230</v>
      </c>
      <c r="C12" s="6" t="n">
        <v>824573</v>
      </c>
      <c r="F12" s="6" t="n">
        <v>166134</v>
      </c>
      <c r="G12" s="6" t="n">
        <v>312096</v>
      </c>
      <c r="H12" s="6" t="n">
        <v>44742</v>
      </c>
      <c r="I12" s="6" t="n">
        <v>555074</v>
      </c>
    </row>
    <row r="13" spans="1:11">
      <c r="A13" s="4" t="s">
        <v>231</v>
      </c>
      <c r="C13" s="7" t="n">
        <v>120000</v>
      </c>
      <c r="D13" s="7" t="n">
        <v>220000</v>
      </c>
      <c r="E13" s="7" t="n">
        <v>26000</v>
      </c>
      <c r="F13" s="7" t="n">
        <v>60000</v>
      </c>
    </row>
    <row r="14" spans="1:11">
      <c r="A14" s="4" t="s">
        <v>232</v>
      </c>
      <c r="B14" s="7" t="n">
        <v>39706</v>
      </c>
      <c r="C14" s="7" t="n">
        <v>60000</v>
      </c>
      <c r="D14" s="7" t="n">
        <v>110000</v>
      </c>
      <c r="E14" s="7" t="n">
        <v>13000</v>
      </c>
      <c r="F14" s="7" t="n">
        <v>30000</v>
      </c>
    </row>
    <row r="15" spans="1:11">
      <c r="A15" s="4" t="s">
        <v>233</v>
      </c>
      <c r="F15" s="4" t="s">
        <v>234</v>
      </c>
    </row>
    <row r="16" spans="1:11">
      <c r="A16" s="4" t="s">
        <v>235</v>
      </c>
      <c r="F16" s="4" t="s">
        <v>236</v>
      </c>
    </row>
    <row r="17" spans="1:11">
      <c r="A17" s="4" t="s">
        <v>237</v>
      </c>
      <c r="D17" s="4" t="s">
        <v>238</v>
      </c>
      <c r="E17" s="4" t="s">
        <v>239</v>
      </c>
    </row>
    <row r="18" spans="1:11">
      <c r="A18" s="4" t="s">
        <v>240</v>
      </c>
      <c r="D18" s="7" t="n">
        <v>2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2</v>
      </c>
      <c r="C3" s="4" t="s">
        <v>35</v>
      </c>
    </row>
    <row r="4" spans="1:3">
      <c r="A4" s="4" t="s">
        <v>36</v>
      </c>
      <c r="B4" s="6" t="n">
        <v>4000</v>
      </c>
      <c r="C4" s="7" t="n">
        <v>0</v>
      </c>
    </row>
    <row r="5" spans="1:3">
      <c r="A5" s="4" t="s">
        <v>37</v>
      </c>
      <c r="B5" s="6" t="n">
        <v>3908</v>
      </c>
      <c r="C5" s="6" t="n">
        <v>0</v>
      </c>
    </row>
    <row r="6" spans="1:3">
      <c r="A6" s="3" t="s">
        <v>38</v>
      </c>
    </row>
    <row r="7" spans="1:3">
      <c r="A7" s="4" t="s">
        <v>39</v>
      </c>
      <c r="B7" s="6" t="n">
        <v>60251</v>
      </c>
      <c r="C7" s="6" t="n">
        <v>0</v>
      </c>
    </row>
    <row r="8" spans="1:3">
      <c r="A8" s="4" t="s">
        <v>40</v>
      </c>
      <c r="B8" s="6" t="n">
        <v>4543</v>
      </c>
      <c r="C8" s="6" t="n">
        <v>0</v>
      </c>
    </row>
    <row r="9" spans="1:3">
      <c r="A9" s="4" t="s">
        <v>41</v>
      </c>
      <c r="B9" s="6" t="n">
        <v>3801036</v>
      </c>
      <c r="C9" s="6" t="n">
        <v>0</v>
      </c>
    </row>
    <row r="10" spans="1:3">
      <c r="A10" s="4" t="s">
        <v>42</v>
      </c>
      <c r="B10" s="6" t="n">
        <v>3540036</v>
      </c>
      <c r="C10" s="6" t="n">
        <v>0</v>
      </c>
    </row>
    <row r="11" spans="1:3">
      <c r="A11" s="4" t="s">
        <v>43</v>
      </c>
      <c r="B11" s="6" t="n">
        <v>7409737</v>
      </c>
      <c r="C11" s="6" t="n">
        <v>0</v>
      </c>
    </row>
    <row r="12" spans="1:3">
      <c r="A12" s="3" t="s">
        <v>44</v>
      </c>
    </row>
    <row r="13" spans="1:3">
      <c r="A13" s="4" t="s">
        <v>45</v>
      </c>
      <c r="B13" s="6" t="n">
        <v>42338</v>
      </c>
      <c r="C13" s="6" t="n">
        <v>86633</v>
      </c>
    </row>
    <row r="14" spans="1:3">
      <c r="A14" s="4" t="s">
        <v>46</v>
      </c>
      <c r="B14" s="6" t="n">
        <v>94435</v>
      </c>
      <c r="C14" s="6" t="n">
        <v>27829</v>
      </c>
    </row>
    <row r="15" spans="1:3">
      <c r="A15" s="4" t="s">
        <v>47</v>
      </c>
      <c r="B15" s="6" t="n">
        <v>72750</v>
      </c>
      <c r="C15" s="6" t="n">
        <v>191273</v>
      </c>
    </row>
    <row r="16" spans="1:3">
      <c r="A16" s="4" t="s">
        <v>48</v>
      </c>
      <c r="B16" s="6" t="n">
        <v>0</v>
      </c>
      <c r="C16" s="6" t="n">
        <v>27454</v>
      </c>
    </row>
    <row r="17" spans="1:3">
      <c r="A17" s="4" t="s">
        <v>49</v>
      </c>
      <c r="B17" s="6" t="n">
        <v>0</v>
      </c>
      <c r="C17" s="6" t="n">
        <v>250000</v>
      </c>
    </row>
    <row r="18" spans="1:3">
      <c r="A18" s="4" t="s">
        <v>50</v>
      </c>
      <c r="B18" s="6" t="n">
        <v>0</v>
      </c>
      <c r="C18" s="6" t="n">
        <v>126852</v>
      </c>
    </row>
    <row r="19" spans="1:3">
      <c r="A19" s="4" t="s">
        <v>51</v>
      </c>
      <c r="B19" s="6" t="n">
        <v>0</v>
      </c>
      <c r="C19" s="6" t="n">
        <v>10912</v>
      </c>
    </row>
    <row r="20" spans="1:3">
      <c r="A20" s="4" t="s">
        <v>52</v>
      </c>
      <c r="B20" s="7" t="n">
        <v>323636</v>
      </c>
      <c r="C20" s="7" t="n">
        <v>797219</v>
      </c>
    </row>
    <row r="21" spans="1:3">
      <c r="A21" s="3" t="s">
        <v>53</v>
      </c>
    </row>
    <row r="22" spans="1:3">
      <c r="A22" s="4" t="s">
        <v>54</v>
      </c>
      <c r="B22" s="4" t="s">
        <v>35</v>
      </c>
      <c r="C22" s="4" t="s">
        <v>35</v>
      </c>
    </row>
    <row r="23" spans="1:3">
      <c r="A23" s="4" t="s">
        <v>55</v>
      </c>
      <c r="B23" s="4" t="s">
        <v>35</v>
      </c>
      <c r="C23" s="4" t="s">
        <v>35</v>
      </c>
    </row>
    <row r="24" spans="1:3">
      <c r="A24" s="4" t="s">
        <v>56</v>
      </c>
      <c r="B24" s="7" t="n">
        <v>6450</v>
      </c>
      <c r="C24" s="7" t="n">
        <v>2150</v>
      </c>
    </row>
    <row r="25" spans="1:3">
      <c r="A25" s="4" t="s">
        <v>57</v>
      </c>
      <c r="B25" s="6" t="n">
        <v>1019597</v>
      </c>
      <c r="C25" s="6" t="n">
        <v>1012846</v>
      </c>
    </row>
    <row r="26" spans="1:3">
      <c r="A26" s="4" t="s">
        <v>58</v>
      </c>
      <c r="B26" s="6" t="n">
        <v>9727395</v>
      </c>
      <c r="C26" s="6" t="n">
        <v>764934</v>
      </c>
    </row>
    <row r="27" spans="1:3">
      <c r="A27" s="4" t="s">
        <v>59</v>
      </c>
      <c r="B27" s="6" t="n">
        <v>-3666864</v>
      </c>
      <c r="C27" s="6" t="n">
        <v>-2577149</v>
      </c>
    </row>
    <row r="28" spans="1:3">
      <c r="A28" s="4" t="s">
        <v>60</v>
      </c>
      <c r="B28" s="6" t="n">
        <v>7086578</v>
      </c>
      <c r="C28" s="6" t="n">
        <v>-797219</v>
      </c>
    </row>
    <row r="29" spans="1:3">
      <c r="A29" s="4" t="s">
        <v>61</v>
      </c>
      <c r="B29" s="7" t="n">
        <v>7409737</v>
      </c>
      <c r="C29" s="7" t="n">
        <v>0</v>
      </c>
    </row>
    <row r="30" spans="1:3">
      <c r="A30" s="4" t="s">
        <v>62</v>
      </c>
    </row>
    <row r="31" spans="1:3">
      <c r="A31" s="3" t="s">
        <v>53</v>
      </c>
    </row>
    <row r="32" spans="1:3">
      <c r="A32" s="4" t="s">
        <v>55</v>
      </c>
      <c r="B32" s="4" t="s">
        <v>35</v>
      </c>
      <c r="C32" s="4" t="s">
        <v>35</v>
      </c>
    </row>
    <row r="33" spans="1:3">
      <c r="A33" s="4" t="s">
        <v>63</v>
      </c>
    </row>
    <row r="34" spans="1:3">
      <c r="A34" s="3" t="s">
        <v>53</v>
      </c>
    </row>
    <row r="35" spans="1:3">
      <c r="A35" s="4" t="s">
        <v>56</v>
      </c>
      <c r="B35" s="7" t="n">
        <v>3000</v>
      </c>
      <c r="C35" s="7" t="n">
        <v>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r="A1" s="1" t="s">
        <v>241</v>
      </c>
      <c r="B1" s="2" t="s">
        <v>1</v>
      </c>
    </row>
    <row r="2" spans="1:5">
      <c r="B2" s="2" t="s">
        <v>215</v>
      </c>
      <c r="C2" s="2" t="s">
        <v>2</v>
      </c>
      <c r="D2" s="2" t="s">
        <v>32</v>
      </c>
      <c r="E2" s="2" t="s">
        <v>242</v>
      </c>
    </row>
    <row r="3" spans="1:5">
      <c r="A3" s="4" t="s">
        <v>243</v>
      </c>
      <c r="C3" s="7" t="n">
        <v>0</v>
      </c>
      <c r="D3" s="7" t="n">
        <v>0</v>
      </c>
    </row>
    <row r="4" spans="1:5">
      <c r="A4" s="4" t="s">
        <v>66</v>
      </c>
      <c r="C4" s="6" t="n">
        <v>100000000</v>
      </c>
      <c r="D4" s="6" t="n">
        <v>100000000</v>
      </c>
    </row>
    <row r="5" spans="1:5">
      <c r="A5" s="4" t="s">
        <v>244</v>
      </c>
    </row>
    <row r="6" spans="1:5">
      <c r="A6" s="4" t="s">
        <v>243</v>
      </c>
      <c r="B6" s="7" t="n">
        <v>500</v>
      </c>
    </row>
    <row r="7" spans="1:5">
      <c r="A7" s="4" t="s">
        <v>66</v>
      </c>
      <c r="B7" s="6" t="n">
        <v>200000</v>
      </c>
    </row>
    <row r="8" spans="1:5">
      <c r="A8" s="4" t="s">
        <v>245</v>
      </c>
      <c r="B8" s="4" t="s">
        <v>246</v>
      </c>
    </row>
    <row r="9" spans="1:5">
      <c r="A9" s="4" t="s">
        <v>247</v>
      </c>
      <c r="B9" s="7" t="n">
        <v>5</v>
      </c>
    </row>
    <row r="10" spans="1:5">
      <c r="A10" s="4" t="s">
        <v>248</v>
      </c>
    </row>
    <row r="11" spans="1:5">
      <c r="A11" s="4" t="s">
        <v>243</v>
      </c>
      <c r="E11" s="9" t="n">
        <v>2.15</v>
      </c>
    </row>
    <row r="12" spans="1:5">
      <c r="A12" s="4" t="s">
        <v>66</v>
      </c>
      <c r="E12" s="6" t="n">
        <v>1000</v>
      </c>
    </row>
    <row r="13" spans="1:5">
      <c r="A13" s="4" t="s">
        <v>249</v>
      </c>
    </row>
    <row r="14" spans="1:5">
      <c r="A14" s="4" t="s">
        <v>250</v>
      </c>
      <c r="B14" s="7" t="n">
        <v>2150</v>
      </c>
    </row>
    <row r="15" spans="1:5">
      <c r="A15" s="4" t="s">
        <v>251</v>
      </c>
      <c r="B15" s="9" t="n">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 customWidth="1" max="5" min="5" width="14"/>
  </cols>
  <sheetData>
    <row r="1" spans="1:5">
      <c r="A1" s="1" t="s">
        <v>252</v>
      </c>
      <c r="B1" s="2" t="s">
        <v>205</v>
      </c>
      <c r="C1" s="2" t="s">
        <v>1</v>
      </c>
    </row>
    <row r="2" spans="1:5">
      <c r="B2" s="2" t="s">
        <v>253</v>
      </c>
      <c r="C2" s="2" t="s">
        <v>2</v>
      </c>
      <c r="D2" s="2" t="s">
        <v>32</v>
      </c>
      <c r="E2" s="2" t="s">
        <v>215</v>
      </c>
    </row>
    <row r="3" spans="1:5">
      <c r="A3" s="4" t="s">
        <v>254</v>
      </c>
      <c r="C3" s="7" t="n">
        <v>51619</v>
      </c>
      <c r="D3" s="7" t="n">
        <v>162915</v>
      </c>
    </row>
    <row r="4" spans="1:5">
      <c r="A4" s="4" t="s">
        <v>255</v>
      </c>
      <c r="B4" s="7" t="n">
        <v>295962</v>
      </c>
      <c r="C4" s="6" t="n">
        <v>141506</v>
      </c>
    </row>
    <row r="5" spans="1:5">
      <c r="A5" s="4" t="s">
        <v>256</v>
      </c>
      <c r="B5" s="7" t="n">
        <v>289962</v>
      </c>
      <c r="C5" s="7" t="n">
        <v>138506</v>
      </c>
    </row>
    <row r="6" spans="1:5">
      <c r="A6" s="4" t="s">
        <v>257</v>
      </c>
    </row>
    <row r="7" spans="1:5">
      <c r="A7" s="4" t="s">
        <v>258</v>
      </c>
      <c r="D7" s="6" t="n">
        <v>3000</v>
      </c>
      <c r="E7" s="7" t="n">
        <v>6000</v>
      </c>
    </row>
    <row r="8" spans="1:5">
      <c r="A8" s="4" t="s">
        <v>259</v>
      </c>
    </row>
    <row r="9" spans="1:5">
      <c r="A9" s="4" t="s">
        <v>254</v>
      </c>
      <c r="D9" s="6" t="n">
        <v>162915</v>
      </c>
      <c r="E9" s="6" t="n">
        <v>246108</v>
      </c>
    </row>
    <row r="10" spans="1:5">
      <c r="A10" s="4" t="s">
        <v>260</v>
      </c>
    </row>
    <row r="11" spans="1:5">
      <c r="A11" s="4" t="s">
        <v>254</v>
      </c>
      <c r="D11" s="6" t="n">
        <v>76807</v>
      </c>
      <c r="E11" s="6" t="n">
        <v>160000</v>
      </c>
    </row>
    <row r="12" spans="1:5">
      <c r="A12" s="4" t="s">
        <v>261</v>
      </c>
      <c r="D12" s="6" t="n">
        <v>250000</v>
      </c>
      <c r="E12" s="6" t="n">
        <v>250000</v>
      </c>
    </row>
    <row r="13" spans="1:5">
      <c r="A13" s="4" t="s">
        <v>48</v>
      </c>
      <c r="D13" s="6" t="n">
        <v>126852</v>
      </c>
      <c r="E13" s="6" t="n">
        <v>81851</v>
      </c>
    </row>
    <row r="14" spans="1:5">
      <c r="A14" s="4" t="s">
        <v>262</v>
      </c>
    </row>
    <row r="15" spans="1:5">
      <c r="A15" s="4" t="s">
        <v>255</v>
      </c>
      <c r="D15" s="6" t="n">
        <v>60000</v>
      </c>
      <c r="E15" s="6" t="n">
        <v>120000</v>
      </c>
    </row>
    <row r="16" spans="1:5">
      <c r="A16" s="4" t="s">
        <v>263</v>
      </c>
    </row>
    <row r="17" spans="1:5">
      <c r="A17" s="4" t="s">
        <v>255</v>
      </c>
      <c r="D17" s="6" t="n">
        <v>60000</v>
      </c>
      <c r="E17" s="6" t="n">
        <v>120000</v>
      </c>
    </row>
    <row r="18" spans="1:5">
      <c r="A18" s="4" t="s">
        <v>264</v>
      </c>
    </row>
    <row r="19" spans="1:5">
      <c r="A19" s="4" t="s">
        <v>265</v>
      </c>
      <c r="D19" s="7" t="n">
        <v>18506</v>
      </c>
      <c r="E19" s="7" t="n">
        <v>49962</v>
      </c>
    </row>
  </sheetData>
  <mergeCells count="2">
    <mergeCell ref="A1:A2"/>
    <mergeCell ref="C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r="A1" s="1" t="s">
        <v>266</v>
      </c>
      <c r="B1" s="2" t="s">
        <v>205</v>
      </c>
      <c r="C1" s="2" t="s">
        <v>1</v>
      </c>
    </row>
    <row r="2" spans="1:4">
      <c r="B2" s="2" t="s">
        <v>253</v>
      </c>
      <c r="C2" s="2" t="s">
        <v>2</v>
      </c>
      <c r="D2" s="2" t="s">
        <v>32</v>
      </c>
    </row>
    <row r="3" spans="1:4">
      <c r="A3" s="3" t="s">
        <v>156</v>
      </c>
    </row>
    <row r="4" spans="1:4">
      <c r="A4" s="4" t="s">
        <v>267</v>
      </c>
      <c r="C4" s="6" t="n">
        <v>1000</v>
      </c>
      <c r="D4" s="6" t="n">
        <v>1000</v>
      </c>
    </row>
    <row r="5" spans="1:4">
      <c r="A5" s="4" t="s">
        <v>268</v>
      </c>
      <c r="C5" s="6" t="n">
        <v>18955</v>
      </c>
      <c r="D5" s="6" t="n">
        <v>2995</v>
      </c>
    </row>
    <row r="6" spans="1:4">
      <c r="A6" s="4" t="s">
        <v>269</v>
      </c>
      <c r="B6" s="7" t="n">
        <v>118664</v>
      </c>
      <c r="C6" s="7" t="n">
        <v>42113</v>
      </c>
      <c r="D6" s="7" t="n">
        <v>42113</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70</v>
      </c>
      <c r="B1" s="2" t="s">
        <v>2</v>
      </c>
      <c r="C1" s="2" t="s">
        <v>32</v>
      </c>
    </row>
    <row r="2" spans="1:3">
      <c r="A2" s="3" t="s">
        <v>162</v>
      </c>
    </row>
    <row r="3" spans="1:3">
      <c r="A3" s="4" t="s">
        <v>271</v>
      </c>
      <c r="B3" s="7" t="n">
        <v>155000</v>
      </c>
      <c r="C3" s="7" t="n">
        <v>168000</v>
      </c>
    </row>
    <row r="4" spans="1:3">
      <c r="A4" s="4" t="s">
        <v>272</v>
      </c>
      <c r="B4" s="6" t="n">
        <v>5000</v>
      </c>
      <c r="C4" s="6" t="n">
        <v>3000</v>
      </c>
    </row>
    <row r="5" spans="1:3">
      <c r="A5" s="4" t="s">
        <v>273</v>
      </c>
      <c r="B5" s="6" t="n">
        <v>-87250</v>
      </c>
      <c r="C5" s="6" t="n">
        <v>-35294</v>
      </c>
    </row>
    <row r="6" spans="1:3">
      <c r="A6" s="4" t="s">
        <v>274</v>
      </c>
      <c r="B6" s="7" t="n">
        <v>72750</v>
      </c>
      <c r="C6" s="7" t="n">
        <v>1057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2</v>
      </c>
    </row>
    <row r="2" spans="1:3">
      <c r="A2" s="4" t="s">
        <v>65</v>
      </c>
      <c r="B2" s="7" t="n">
        <v>0</v>
      </c>
      <c r="C2" s="7" t="n">
        <v>0</v>
      </c>
    </row>
    <row r="3" spans="1:3">
      <c r="A3" s="4" t="s">
        <v>66</v>
      </c>
      <c r="B3" s="6" t="n">
        <v>100000000</v>
      </c>
      <c r="C3" s="6" t="n">
        <v>100000000</v>
      </c>
    </row>
    <row r="4" spans="1:3">
      <c r="A4" s="4" t="s">
        <v>67</v>
      </c>
      <c r="B4" s="7" t="n">
        <v>0</v>
      </c>
      <c r="C4" s="7" t="n">
        <v>0</v>
      </c>
    </row>
    <row r="5" spans="1:3">
      <c r="A5" s="4" t="s">
        <v>68</v>
      </c>
      <c r="B5" s="6" t="n">
        <v>1000000000</v>
      </c>
      <c r="C5" s="6" t="n">
        <v>1000000000</v>
      </c>
    </row>
    <row r="6" spans="1:3">
      <c r="A6" s="4" t="s">
        <v>69</v>
      </c>
      <c r="B6" s="6" t="n">
        <v>32397930</v>
      </c>
      <c r="C6" s="6" t="n">
        <v>298812</v>
      </c>
    </row>
    <row r="7" spans="1:3">
      <c r="A7" s="4" t="s">
        <v>70</v>
      </c>
      <c r="B7" s="6" t="n">
        <v>32397930</v>
      </c>
      <c r="C7" s="6" t="n">
        <v>298812</v>
      </c>
    </row>
    <row r="8" spans="1:3">
      <c r="A8" s="4" t="s">
        <v>62</v>
      </c>
    </row>
    <row r="9" spans="1:3">
      <c r="A9" s="4" t="s">
        <v>65</v>
      </c>
      <c r="B9" s="8" t="n">
        <v>0.0001</v>
      </c>
      <c r="C9" s="8" t="n">
        <v>0.0001</v>
      </c>
    </row>
    <row r="10" spans="1:3">
      <c r="A10" s="4" t="s">
        <v>66</v>
      </c>
      <c r="B10" s="6" t="n">
        <v>200000</v>
      </c>
      <c r="C10" s="6" t="n">
        <v>200000</v>
      </c>
    </row>
    <row r="11" spans="1:3">
      <c r="A11" s="4" t="s">
        <v>71</v>
      </c>
      <c r="B11" s="6" t="n">
        <v>0</v>
      </c>
      <c r="C11" s="6" t="n">
        <v>0</v>
      </c>
    </row>
    <row r="12" spans="1:3">
      <c r="A12" s="4" t="s">
        <v>72</v>
      </c>
      <c r="B12" s="6" t="n">
        <v>0</v>
      </c>
      <c r="C12" s="6" t="n">
        <v>0</v>
      </c>
    </row>
    <row r="13" spans="1:3">
      <c r="A13" s="4" t="s">
        <v>63</v>
      </c>
    </row>
    <row r="14" spans="1:3">
      <c r="A14" s="4" t="s">
        <v>65</v>
      </c>
      <c r="B14" s="8" t="n">
        <v>0.0001</v>
      </c>
      <c r="C14" s="8" t="n">
        <v>0.0001</v>
      </c>
    </row>
    <row r="15" spans="1:3">
      <c r="A15" s="4" t="s">
        <v>66</v>
      </c>
      <c r="B15" s="6" t="n">
        <v>20000</v>
      </c>
      <c r="C15" s="6" t="n">
        <v>20000</v>
      </c>
    </row>
    <row r="16" spans="1:3">
      <c r="A16" s="4" t="s">
        <v>71</v>
      </c>
      <c r="B16" s="6" t="n">
        <v>3000</v>
      </c>
      <c r="C16" s="6" t="n">
        <v>3000</v>
      </c>
    </row>
    <row r="17" spans="1:3">
      <c r="A17" s="4" t="s">
        <v>72</v>
      </c>
      <c r="B17" s="6" t="n">
        <v>3000</v>
      </c>
      <c r="C17" s="6" t="n">
        <v>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73</v>
      </c>
      <c r="B1" s="2" t="s">
        <v>1</v>
      </c>
    </row>
    <row r="2" spans="1:3">
      <c r="B2" s="2" t="s">
        <v>2</v>
      </c>
      <c r="C2" s="2" t="s">
        <v>32</v>
      </c>
    </row>
    <row r="3" spans="1:3">
      <c r="A3" s="3" t="s">
        <v>74</v>
      </c>
    </row>
    <row r="4" spans="1:3">
      <c r="A4" s="4" t="s">
        <v>75</v>
      </c>
      <c r="B4" s="4" t="s">
        <v>35</v>
      </c>
      <c r="C4" s="4" t="s">
        <v>35</v>
      </c>
    </row>
    <row r="5" spans="1:3">
      <c r="A5" s="3" t="s">
        <v>76</v>
      </c>
    </row>
    <row r="6" spans="1:3">
      <c r="A6" s="4" t="s">
        <v>77</v>
      </c>
      <c r="B6" s="7" t="n">
        <v>41058</v>
      </c>
      <c r="C6" s="7" t="n">
        <v>69895</v>
      </c>
    </row>
    <row r="7" spans="1:3">
      <c r="A7" s="4" t="s">
        <v>78</v>
      </c>
      <c r="B7" s="6" t="n">
        <v>944720</v>
      </c>
    </row>
    <row r="8" spans="1:3">
      <c r="A8" s="4" t="s">
        <v>79</v>
      </c>
      <c r="B8" s="6" t="n">
        <v>96474</v>
      </c>
      <c r="C8" s="6" t="n">
        <v>329222</v>
      </c>
    </row>
    <row r="9" spans="1:3">
      <c r="A9" s="4" t="s">
        <v>80</v>
      </c>
      <c r="B9" s="6" t="n">
        <v>42113</v>
      </c>
      <c r="C9" s="6" t="n">
        <v>42113</v>
      </c>
    </row>
    <row r="10" spans="1:3">
      <c r="A10" s="4" t="s">
        <v>81</v>
      </c>
      <c r="B10" s="6" t="n">
        <v>1082252</v>
      </c>
      <c r="C10" s="6" t="n">
        <v>441230</v>
      </c>
    </row>
    <row r="11" spans="1:3">
      <c r="A11" s="4" t="s">
        <v>82</v>
      </c>
      <c r="B11" s="6" t="n">
        <v>-1082252</v>
      </c>
      <c r="C11" s="6" t="n">
        <v>-441230</v>
      </c>
    </row>
    <row r="12" spans="1:3">
      <c r="A12" s="3" t="s">
        <v>83</v>
      </c>
    </row>
    <row r="13" spans="1:3">
      <c r="A13" s="4" t="s">
        <v>84</v>
      </c>
      <c r="B13" s="6" t="n">
        <v>0</v>
      </c>
      <c r="C13" s="6" t="n">
        <v>7913</v>
      </c>
    </row>
    <row r="14" spans="1:3">
      <c r="A14" s="4" t="s">
        <v>85</v>
      </c>
      <c r="B14" s="6" t="n">
        <v>-6534</v>
      </c>
      <c r="C14" s="6" t="n">
        <v>-135158</v>
      </c>
    </row>
    <row r="15" spans="1:3">
      <c r="A15" s="4" t="s">
        <v>86</v>
      </c>
      <c r="B15" s="6" t="n">
        <v>0</v>
      </c>
      <c r="C15" s="6" t="n">
        <v>5082</v>
      </c>
    </row>
    <row r="16" spans="1:3">
      <c r="A16" s="4" t="s">
        <v>87</v>
      </c>
      <c r="B16" s="6" t="n">
        <v>-6534</v>
      </c>
      <c r="C16" s="6" t="n">
        <v>-122163</v>
      </c>
    </row>
    <row r="17" spans="1:3">
      <c r="A17" s="4" t="s">
        <v>88</v>
      </c>
      <c r="B17" s="7" t="n">
        <v>-1088786</v>
      </c>
      <c r="C17" s="7" t="n">
        <v>-563393</v>
      </c>
    </row>
    <row r="18" spans="1:3">
      <c r="A18" s="4" t="s">
        <v>89</v>
      </c>
      <c r="B18" s="7" t="n">
        <v>0</v>
      </c>
      <c r="C18" s="9" t="n">
        <v>-1.89</v>
      </c>
    </row>
    <row r="19" spans="1:3">
      <c r="A19" s="4" t="s">
        <v>90</v>
      </c>
      <c r="B19" s="6" t="n">
        <v>19395997</v>
      </c>
      <c r="C19" s="6" t="n">
        <v>298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4"/>
    <col customWidth="1" max="2" min="2" width="13"/>
    <col customWidth="1" max="3" min="3" width="27"/>
    <col customWidth="1" max="4" min="4" width="20"/>
    <col customWidth="1" max="5" min="5" width="12"/>
  </cols>
  <sheetData>
    <row r="1" spans="1:5">
      <c r="A1" s="1" t="s">
        <v>91</v>
      </c>
      <c r="B1" s="2" t="s">
        <v>92</v>
      </c>
      <c r="C1" s="2" t="s">
        <v>93</v>
      </c>
      <c r="D1" s="2" t="s">
        <v>94</v>
      </c>
      <c r="E1" s="2" t="s">
        <v>95</v>
      </c>
    </row>
    <row r="2" spans="1:5">
      <c r="A2" s="4" t="s">
        <v>96</v>
      </c>
      <c r="B2" s="6" t="n">
        <v>119499261</v>
      </c>
    </row>
    <row r="3" spans="1:5">
      <c r="A3" s="4" t="s">
        <v>97</v>
      </c>
      <c r="B3" s="7" t="n">
        <v>1012846</v>
      </c>
      <c r="C3" s="7" t="n">
        <v>764934</v>
      </c>
      <c r="D3" s="7" t="n">
        <v>-2577149</v>
      </c>
      <c r="E3" s="7" t="n">
        <v>-2577149</v>
      </c>
    </row>
    <row r="4" spans="1:5">
      <c r="A4" s="4" t="s">
        <v>98</v>
      </c>
      <c r="B4" s="6" t="n">
        <v>-119200290</v>
      </c>
    </row>
    <row r="5" spans="1:5">
      <c r="A5" s="4" t="s">
        <v>99</v>
      </c>
      <c r="B5" s="6" t="n">
        <v>27845280</v>
      </c>
    </row>
    <row r="6" spans="1:5">
      <c r="A6" s="4" t="s">
        <v>100</v>
      </c>
      <c r="B6" s="7" t="n">
        <v>2785</v>
      </c>
      <c r="C6" s="6" t="n">
        <v>671925</v>
      </c>
      <c r="E6" s="6" t="n">
        <v>674710</v>
      </c>
    </row>
    <row r="7" spans="1:5">
      <c r="A7" s="4" t="s">
        <v>101</v>
      </c>
      <c r="B7" s="7" t="n">
        <v>667</v>
      </c>
      <c r="C7" s="6" t="n">
        <v>148</v>
      </c>
      <c r="E7" s="6" t="n">
        <v>148</v>
      </c>
    </row>
    <row r="8" spans="1:5">
      <c r="A8" s="4" t="s">
        <v>102</v>
      </c>
      <c r="D8" s="6" t="n">
        <v>-62144</v>
      </c>
      <c r="E8" s="6" t="n">
        <v>-62144</v>
      </c>
    </row>
    <row r="9" spans="1:5">
      <c r="A9" s="4" t="s">
        <v>103</v>
      </c>
      <c r="B9" s="6" t="n">
        <v>28160918</v>
      </c>
    </row>
    <row r="10" spans="1:5">
      <c r="A10" s="4" t="s">
        <v>104</v>
      </c>
      <c r="B10" s="7" t="n">
        <v>1015633</v>
      </c>
      <c r="C10" s="6" t="n">
        <v>1453005</v>
      </c>
      <c r="D10" s="6" t="n">
        <v>-2743250</v>
      </c>
      <c r="E10" s="6" t="n">
        <v>-2639293</v>
      </c>
    </row>
    <row r="11" spans="1:5">
      <c r="A11" s="4" t="s">
        <v>96</v>
      </c>
      <c r="B11" s="6" t="n">
        <v>119499261</v>
      </c>
    </row>
    <row r="12" spans="1:5">
      <c r="A12" s="4" t="s">
        <v>97</v>
      </c>
      <c r="B12" s="7" t="n">
        <v>1012846</v>
      </c>
      <c r="C12" s="6" t="n">
        <v>764934</v>
      </c>
      <c r="D12" s="6" t="n">
        <v>-2577149</v>
      </c>
      <c r="E12" s="6" t="n">
        <v>-2577149</v>
      </c>
    </row>
    <row r="13" spans="1:5">
      <c r="A13" s="4" t="s">
        <v>102</v>
      </c>
      <c r="E13" s="6" t="n">
        <v>-1088786</v>
      </c>
    </row>
    <row r="14" spans="1:5">
      <c r="A14" s="4" t="s">
        <v>105</v>
      </c>
      <c r="B14" s="6" t="n">
        <v>32397930</v>
      </c>
    </row>
    <row r="15" spans="1:5">
      <c r="A15" s="4" t="s">
        <v>106</v>
      </c>
      <c r="B15" s="7" t="n">
        <v>1019597</v>
      </c>
      <c r="C15" s="6" t="n">
        <v>9727395</v>
      </c>
      <c r="D15" s="6" t="n">
        <v>-3666864</v>
      </c>
      <c r="E15" s="6" t="n">
        <v>7354830</v>
      </c>
    </row>
    <row r="16" spans="1:5">
      <c r="A16" s="4" t="s">
        <v>107</v>
      </c>
      <c r="B16" s="6" t="n">
        <v>28160918</v>
      </c>
    </row>
    <row r="17" spans="1:5">
      <c r="A17" s="4" t="s">
        <v>108</v>
      </c>
      <c r="B17" s="7" t="n">
        <v>1015633</v>
      </c>
      <c r="C17" s="6" t="n">
        <v>1453005</v>
      </c>
      <c r="D17" s="6" t="n">
        <v>-2743250</v>
      </c>
      <c r="E17" s="6" t="n">
        <v>-2639293</v>
      </c>
    </row>
    <row r="18" spans="1:5">
      <c r="A18" s="4" t="s">
        <v>109</v>
      </c>
      <c r="B18" s="6" t="n">
        <v>16000</v>
      </c>
    </row>
    <row r="19" spans="1:5">
      <c r="A19" s="4" t="s">
        <v>110</v>
      </c>
      <c r="B19" s="7" t="n">
        <v>2</v>
      </c>
      <c r="C19" s="6" t="n">
        <v>15998</v>
      </c>
      <c r="E19" s="6" t="n">
        <v>16000</v>
      </c>
    </row>
    <row r="20" spans="1:5">
      <c r="A20" s="4" t="s">
        <v>111</v>
      </c>
      <c r="B20" s="6" t="n">
        <v>28160918</v>
      </c>
    </row>
    <row r="21" spans="1:5">
      <c r="A21" s="4" t="s">
        <v>112</v>
      </c>
      <c r="B21" s="7" t="n">
        <v>1015633</v>
      </c>
      <c r="C21" s="6" t="n">
        <v>1453005</v>
      </c>
      <c r="D21" s="6" t="n">
        <v>-2743250</v>
      </c>
      <c r="E21" s="6" t="n">
        <v>-2743250</v>
      </c>
    </row>
    <row r="22" spans="1:5">
      <c r="A22" s="4" t="s">
        <v>113</v>
      </c>
      <c r="B22" s="6" t="n">
        <v>1267012</v>
      </c>
    </row>
    <row r="23" spans="1:5">
      <c r="A23" s="4" t="s">
        <v>114</v>
      </c>
      <c r="B23" s="7" t="n">
        <v>127</v>
      </c>
      <c r="C23" s="6" t="n">
        <v>3800909</v>
      </c>
      <c r="E23" s="6" t="n">
        <v>3801036</v>
      </c>
    </row>
    <row r="24" spans="1:5">
      <c r="A24" s="4" t="s">
        <v>115</v>
      </c>
      <c r="B24" s="6" t="n">
        <v>2970000</v>
      </c>
    </row>
    <row r="25" spans="1:5">
      <c r="A25" s="4" t="s">
        <v>116</v>
      </c>
      <c r="B25" s="7" t="n">
        <v>297</v>
      </c>
      <c r="C25" s="6" t="n">
        <v>545754</v>
      </c>
      <c r="E25" s="6" t="n">
        <v>546141</v>
      </c>
    </row>
    <row r="26" spans="1:5">
      <c r="A26" s="4" t="s">
        <v>102</v>
      </c>
      <c r="D26" s="6" t="n">
        <v>-923614</v>
      </c>
      <c r="E26" s="6" t="n">
        <v>-923614</v>
      </c>
    </row>
    <row r="27" spans="1:5">
      <c r="A27" s="4" t="s">
        <v>105</v>
      </c>
      <c r="B27" s="6" t="n">
        <v>32397930</v>
      </c>
    </row>
    <row r="28" spans="1:5">
      <c r="A28" s="4" t="s">
        <v>106</v>
      </c>
      <c r="B28" s="7" t="n">
        <v>1019597</v>
      </c>
      <c r="C28" s="7" t="n">
        <v>9727395</v>
      </c>
      <c r="D28" s="7" t="n">
        <v>-3666864</v>
      </c>
      <c r="E28" s="7" t="n">
        <v>73548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7</v>
      </c>
      <c r="B1" s="2" t="s">
        <v>1</v>
      </c>
    </row>
    <row r="2" spans="1:3">
      <c r="B2" s="2" t="s">
        <v>2</v>
      </c>
      <c r="C2" s="2" t="s">
        <v>32</v>
      </c>
    </row>
    <row r="3" spans="1:3">
      <c r="A3" s="3" t="s">
        <v>118</v>
      </c>
    </row>
    <row r="4" spans="1:3">
      <c r="A4" s="4" t="s">
        <v>102</v>
      </c>
      <c r="B4" s="7" t="n">
        <v>-1088786</v>
      </c>
      <c r="C4" s="7" t="n">
        <v>-563393</v>
      </c>
    </row>
    <row r="5" spans="1:3">
      <c r="A5" s="3" t="s">
        <v>119</v>
      </c>
    </row>
    <row r="6" spans="1:3">
      <c r="A6" s="4" t="s">
        <v>120</v>
      </c>
      <c r="B6" s="7" t="n">
        <v>810500</v>
      </c>
      <c r="C6" s="6" t="n">
        <v>100940</v>
      </c>
    </row>
    <row r="7" spans="1:3">
      <c r="A7" s="4" t="s">
        <v>121</v>
      </c>
      <c r="B7" s="4" t="s">
        <v>35</v>
      </c>
      <c r="C7" s="6" t="n">
        <v>141506</v>
      </c>
    </row>
    <row r="8" spans="1:3">
      <c r="A8" s="4" t="s">
        <v>122</v>
      </c>
      <c r="B8" s="7" t="n">
        <v>27308</v>
      </c>
      <c r="C8" s="6" t="n">
        <v>66472</v>
      </c>
    </row>
    <row r="9" spans="1:3">
      <c r="A9" s="4" t="s">
        <v>123</v>
      </c>
      <c r="B9" s="4" t="s">
        <v>35</v>
      </c>
      <c r="C9" s="7" t="n">
        <v>-5082</v>
      </c>
    </row>
    <row r="10" spans="1:3">
      <c r="A10" s="4" t="s">
        <v>124</v>
      </c>
      <c r="B10" s="7" t="n">
        <v>-4000</v>
      </c>
      <c r="C10" s="4" t="s">
        <v>35</v>
      </c>
    </row>
    <row r="11" spans="1:3">
      <c r="A11" s="4" t="s">
        <v>125</v>
      </c>
      <c r="B11" s="4" t="s">
        <v>35</v>
      </c>
      <c r="C11" s="4" t="s">
        <v>35</v>
      </c>
    </row>
    <row r="12" spans="1:3">
      <c r="A12" s="4" t="s">
        <v>126</v>
      </c>
      <c r="B12" s="4" t="s">
        <v>35</v>
      </c>
      <c r="C12" s="7" t="n">
        <v>-52</v>
      </c>
    </row>
    <row r="13" spans="1:3">
      <c r="A13" s="3" t="s">
        <v>127</v>
      </c>
    </row>
    <row r="14" spans="1:3">
      <c r="A14" s="4" t="s">
        <v>45</v>
      </c>
      <c r="B14" s="7" t="n">
        <v>42337</v>
      </c>
      <c r="C14" s="6" t="n">
        <v>-36901</v>
      </c>
    </row>
    <row r="15" spans="1:3">
      <c r="A15" s="4" t="s">
        <v>46</v>
      </c>
      <c r="B15" s="6" t="n">
        <v>87900</v>
      </c>
      <c r="C15" s="6" t="n">
        <v>541</v>
      </c>
    </row>
    <row r="16" spans="1:3">
      <c r="A16" s="4" t="s">
        <v>128</v>
      </c>
      <c r="B16" s="7" t="n">
        <v>6534</v>
      </c>
      <c r="C16" s="6" t="n">
        <v>23685</v>
      </c>
    </row>
    <row r="17" spans="1:3">
      <c r="A17" s="4" t="s">
        <v>50</v>
      </c>
      <c r="B17" s="4" t="s">
        <v>35</v>
      </c>
      <c r="C17" s="6" t="n">
        <v>45001</v>
      </c>
    </row>
    <row r="18" spans="1:3">
      <c r="A18" s="4" t="s">
        <v>129</v>
      </c>
      <c r="B18" s="7" t="n">
        <v>-114211</v>
      </c>
      <c r="C18" s="7" t="n">
        <v>-227283</v>
      </c>
    </row>
    <row r="19" spans="1:3">
      <c r="A19" s="3" t="s">
        <v>130</v>
      </c>
    </row>
    <row r="20" spans="1:3">
      <c r="A20" s="4" t="s">
        <v>131</v>
      </c>
      <c r="B20" s="4" t="s">
        <v>35</v>
      </c>
      <c r="C20" s="4" t="s">
        <v>35</v>
      </c>
    </row>
    <row r="21" spans="1:3">
      <c r="A21" s="4" t="s">
        <v>132</v>
      </c>
      <c r="B21" s="4" t="s">
        <v>35</v>
      </c>
      <c r="C21" s="4" t="s">
        <v>35</v>
      </c>
    </row>
    <row r="22" spans="1:3">
      <c r="A22" s="4" t="s">
        <v>133</v>
      </c>
      <c r="B22" s="4" t="s">
        <v>35</v>
      </c>
      <c r="C22" s="7" t="n">
        <v>250000</v>
      </c>
    </row>
    <row r="23" spans="1:3">
      <c r="A23" s="4" t="s">
        <v>134</v>
      </c>
      <c r="B23" s="4" t="s">
        <v>35</v>
      </c>
      <c r="C23" s="6" t="n">
        <v>250000</v>
      </c>
    </row>
    <row r="24" spans="1:3">
      <c r="A24" s="3" t="s">
        <v>135</v>
      </c>
    </row>
    <row r="25" spans="1:3">
      <c r="A25" s="4" t="s">
        <v>136</v>
      </c>
      <c r="B25" s="7" t="n">
        <v>140000</v>
      </c>
      <c r="C25" s="6" t="n">
        <v>52000</v>
      </c>
    </row>
    <row r="26" spans="1:3">
      <c r="A26" s="4" t="s">
        <v>137</v>
      </c>
      <c r="B26" s="6" t="n">
        <v>51619</v>
      </c>
      <c r="C26" s="6" t="n">
        <v>162915</v>
      </c>
    </row>
    <row r="27" spans="1:3">
      <c r="A27" s="4" t="s">
        <v>138</v>
      </c>
      <c r="B27" s="6" t="n">
        <v>-37500</v>
      </c>
      <c r="C27" s="7" t="n">
        <v>-246108</v>
      </c>
    </row>
    <row r="28" spans="1:3">
      <c r="A28" s="4" t="s">
        <v>139</v>
      </c>
      <c r="B28" s="6" t="n">
        <v>-40000</v>
      </c>
      <c r="C28" s="4" t="s">
        <v>35</v>
      </c>
    </row>
    <row r="29" spans="1:3">
      <c r="A29" s="4" t="s">
        <v>140</v>
      </c>
      <c r="B29" s="6" t="n">
        <v>114119</v>
      </c>
      <c r="C29" s="7" t="n">
        <v>-31193</v>
      </c>
    </row>
    <row r="30" spans="1:3">
      <c r="A30" s="4" t="s">
        <v>141</v>
      </c>
      <c r="B30" s="7" t="n">
        <v>-92</v>
      </c>
      <c r="C30" s="6" t="n">
        <v>-8476</v>
      </c>
    </row>
    <row r="31" spans="1:3">
      <c r="A31" s="4" t="s">
        <v>142</v>
      </c>
      <c r="B31" s="4" t="s">
        <v>35</v>
      </c>
      <c r="C31" s="7" t="n">
        <v>8476</v>
      </c>
    </row>
    <row r="32" spans="1:3">
      <c r="A32" s="4" t="s">
        <v>143</v>
      </c>
      <c r="B32" s="7" t="n">
        <v>-92</v>
      </c>
      <c r="C32" s="4" t="s">
        <v>35</v>
      </c>
    </row>
    <row r="33" spans="1:3">
      <c r="A33" s="3" t="s">
        <v>144</v>
      </c>
    </row>
    <row r="34" spans="1:3">
      <c r="A34" s="4" t="s">
        <v>145</v>
      </c>
      <c r="B34" s="4" t="s">
        <v>35</v>
      </c>
      <c r="C34" s="4" t="s">
        <v>35</v>
      </c>
    </row>
    <row r="35" spans="1:3">
      <c r="A35" s="4" t="s">
        <v>146</v>
      </c>
      <c r="B35" s="4" t="s">
        <v>35</v>
      </c>
      <c r="C35" s="4" t="s">
        <v>35</v>
      </c>
    </row>
    <row r="36" spans="1:3">
      <c r="A36" s="3" t="s">
        <v>147</v>
      </c>
    </row>
    <row r="37" spans="1:3">
      <c r="A37" s="4" t="s">
        <v>148</v>
      </c>
      <c r="B37" s="7" t="n">
        <v>16000</v>
      </c>
      <c r="C37" s="7" t="n">
        <v>17400</v>
      </c>
    </row>
    <row r="38" spans="1:3">
      <c r="A38" s="4" t="s">
        <v>149</v>
      </c>
      <c r="B38" s="4" t="s">
        <v>35</v>
      </c>
      <c r="C38" s="6" t="n">
        <v>17452</v>
      </c>
    </row>
    <row r="39" spans="1:3">
      <c r="A39" s="4" t="s">
        <v>150</v>
      </c>
      <c r="B39" s="4" t="s">
        <v>35</v>
      </c>
      <c r="C39" s="7" t="n">
        <v>15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SHAREHOLDERS EQUITY (DEFICIT)</vt:lpstr>
      <vt:lpstr>CONSOLIDATED STATEMENTS OF CASH</vt:lpstr>
      <vt:lpstr>NATURE OF OPERATIONS, BASIS OF </vt:lpstr>
      <vt:lpstr>SUMMARY OF SIGNIFICANT ACCOUNTI</vt:lpstr>
      <vt:lpstr>CONCENTRATIONS</vt:lpstr>
      <vt:lpstr>CONVERTIBLE DEBENTURES AND NOTE</vt:lpstr>
      <vt:lpstr>STOCKHOLDERS' DEFICIT</vt:lpstr>
      <vt:lpstr>RELATED PARTIES</vt:lpstr>
      <vt:lpstr>SUBSEQUENT EVENTS</vt:lpstr>
      <vt:lpstr>INCOME TAXES</vt:lpstr>
      <vt:lpstr>SUMMARY OF SIGNIFICANT ACCOUN15</vt:lpstr>
      <vt:lpstr>CONVERTIBLE DEBENTURES Disclosu</vt:lpstr>
      <vt:lpstr>INCOME TAXES (Tables)</vt:lpstr>
      <vt:lpstr>NATURE OF OPERATIONS, RECAPITAL</vt:lpstr>
      <vt:lpstr>CONVERTIBLE DEBENTURES (Details</vt:lpstr>
      <vt:lpstr>STOCKHOLDERS' DEFICIT (Details </vt:lpstr>
      <vt:lpstr>RELATED PARTIES (Details Narrat</vt:lpstr>
      <vt:lpstr>SUMMARY OF SIGNIFICANT ACCOUN22</vt:lpstr>
      <vt:lpstr>CONVERTIBLE DEBENTURES (Detai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8:16:32Z</dcterms:created>
  <dcterms:modified xmlns:dcterms="http://purl.org/dc/terms/" xmlns:xsi="http://www.w3.org/2001/XMLSchema-instance" xsi:type="dcterms:W3CDTF">2016-05-20T18:16:32Z</dcterms:modified>
  <dc:title xmlns:dc="http://purl.org/dc/elements/1.1/">Untitled</dc:title>
  <dc:description xmlns:dc="http://purl.org/dc/elements/1.1/"/>
  <dc:subject xmlns:dc="http://purl.org/dc/elements/1.1/"/>
  <cp:keywords/>
  <cp:category/>
</cp:coreProperties>
</file>